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Institutional Funds</t>
        </is>
      </c>
    </row>
    <row r="7">
      <c r="A7" s="4" t="inlineStr">
        <is>
          <t>Entity Central Index Key</t>
        </is>
      </c>
      <c r="B7" s="4" t="inlineStr">
        <is>
          <t>000086572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Institutional Funds</t>
        </is>
      </c>
    </row>
    <row r="7">
      <c r="A7" s="4" t="inlineStr">
        <is>
          <t>Entity Central Index Key</t>
        </is>
      </c>
      <c r="B7" s="4" t="inlineStr">
        <is>
          <t>0000865722</t>
        </is>
      </c>
    </row>
    <row r="8">
      <c r="A8" s="4" t="inlineStr">
        <is>
          <t>Entity Investment Company Type</t>
        </is>
      </c>
      <c r="B8" s="4" t="inlineStr">
        <is>
          <t>N-1A</t>
        </is>
      </c>
    </row>
    <row r="9">
      <c r="A9" s="4" t="inlineStr">
        <is>
          <t>Document Period End Date</t>
        </is>
      </c>
      <c r="B9" s="4" t="inlineStr">
        <is>
          <t>Dec. 31,  2024</t>
        </is>
      </c>
    </row>
    <row r="10">
      <c r="A10" s="4" t="inlineStr">
        <is>
          <t>Advisor Class</t>
        </is>
      </c>
      <c r="B10" s="4" t="inlineStr">
        <is>
          <t xml:space="preserve"> </t>
        </is>
      </c>
    </row>
    <row r="11">
      <c r="A11" s="3" t="inlineStr">
        <is>
          <t>Shareholder Report [Line Items]</t>
        </is>
      </c>
      <c r="B11" s="4" t="inlineStr">
        <is>
          <t xml:space="preserve"> </t>
        </is>
      </c>
    </row>
    <row r="12">
      <c r="A12" s="4" t="inlineStr">
        <is>
          <t>Fund Name</t>
        </is>
      </c>
      <c r="B12" s="4" t="inlineStr">
        <is>
          <t>TIF
        Foreign Smaller Companies Series</t>
        </is>
      </c>
    </row>
    <row r="13">
      <c r="A13" s="4" t="inlineStr">
        <is>
          <t>Class Name</t>
        </is>
      </c>
      <c r="B13" s="4" t="inlineStr">
        <is>
          <t>Advisor
        Class</t>
        </is>
      </c>
    </row>
    <row r="14">
      <c r="A14" s="4" t="inlineStr">
        <is>
          <t>Trading Symbol</t>
        </is>
      </c>
      <c r="B14" s="4" t="inlineStr">
        <is>
          <t>TFSCX</t>
        </is>
      </c>
    </row>
    <row r="15">
      <c r="A15" s="4" t="inlineStr">
        <is>
          <t>Annual or Semi-Annual Statement [Text Block]</t>
        </is>
      </c>
      <c r="B15" s="4" t="inlineStr">
        <is>
          <t>This
annual
shareholder report
contains important information about TIF
Foreign Smaller Companies Series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321-8563 .</t>
        </is>
      </c>
    </row>
    <row r="18">
      <c r="A18" s="4" t="inlineStr">
        <is>
          <t>Additional Information Phone Number</t>
        </is>
      </c>
      <c r="B18" s="4" t="inlineStr">
        <is>
          <t>(800)
321-85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Advisor
Class
$109
1.10%</t>
        </is>
      </c>
      <c r="C20" s="4" t="inlineStr">
        <is>
          <t>[1]</t>
        </is>
      </c>
    </row>
    <row r="21">
      <c r="A21" s="4" t="inlineStr">
        <is>
          <t>Expenses Paid, Amount</t>
        </is>
      </c>
      <c r="B21" s="5" t="n">
        <v>109</v>
      </c>
    </row>
    <row r="22">
      <c r="A22" s="4" t="inlineStr">
        <is>
          <t>Expense Ratio, Percent</t>
        </is>
      </c>
      <c r="B22" s="6" t="n">
        <v>0.011</v>
      </c>
    </row>
    <row r="23">
      <c r="A23" s="4" t="inlineStr">
        <is>
          <t>Factors Affecting Performance [Text Block]</t>
        </is>
      </c>
      <c r="B23" s="4" t="inlineStr">
        <is>
          <t>HOW
DID THE FUND PERFORM LAST YEAR AND WHAT AFFECTED ITS PERFORMANCE? For the twelve months ended December
31, 2024, Advisor Class shares
of TIF Foreign Smaller Companies Series (Fund) returned -2.49%.
The Fund compares its performance to the MSCI AC World ex-U.S. Small Cap Index-NR, which returned 3.36% for the same period.   PERFORMANCE
HIGHLIGHTS
Top
contributors to performance:
↑
Stock
selection in the consumer discretionary, real estate and communication services sectors contributed to relative performance
for the year.
↑
Geographically,
stock selection in Canada and Japan contributed to relative returns.  
↑
Asics
(Japan), Tsumura (Japan), Johnson Health Tech (Taiwan), OneSpaWorld (Bahamas) and Topcon (Japan).
Top
detractors from performance:
↓
Stock
selection in the industrial, consumer staples and information technology sectors detracted from relative performance for the
year.
↓
Geographically,
stock selection and overweights in the Eurozone and Latin America detracted from relative returns.  
↓
i-SENS
(South Korea), Dexco (Brazil), Hana Microelectronics (South Korea), Sanlorenzo (Italy) and M. Dias Branco (Brazil).</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Advisor
Class
-2.49
0.90
3.57
MSCI
All Country World ex-U.S. Index-NR
5.53
4.10
4.80
MSCI
AC World ex-U.S. Small Cap Index-NR
3.36
4.30
5.6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321-8563 or visit ftinstitutional.com. Important data provider notices
and terms available at www.franklintempletondatasources.com .</t>
        </is>
      </c>
    </row>
    <row r="29">
      <c r="A29" s="4" t="inlineStr">
        <is>
          <t>Net Assets</t>
        </is>
      </c>
      <c r="B29" s="5" t="n">
        <v>111846256</v>
      </c>
    </row>
    <row r="30">
      <c r="A30" s="4" t="inlineStr">
        <is>
          <t>Holdings Count | $ / shares</t>
        </is>
      </c>
      <c r="B30" s="7" t="n">
        <v>104</v>
      </c>
      <c r="C30" s="4" t="inlineStr">
        <is>
          <t>[2]</t>
        </is>
      </c>
    </row>
    <row r="31">
      <c r="A31" s="4" t="inlineStr">
        <is>
          <t>Advisory Fees Paid, Amount</t>
        </is>
      </c>
      <c r="B31" s="5" t="n">
        <v>1485884</v>
      </c>
    </row>
    <row r="32">
      <c r="A32" s="4" t="inlineStr">
        <is>
          <t>Investment Company Portfolio Turnover</t>
        </is>
      </c>
      <c r="B32" s="6" t="n">
        <v>0.2965</v>
      </c>
    </row>
    <row r="33">
      <c r="A33" s="4" t="inlineStr">
        <is>
          <t>Additional Fund Statistics [Text Block]</t>
        </is>
      </c>
      <c r="B33" s="4" t="inlineStr">
        <is>
          <t>KEY
FUND STATISTICS (as
of December 31, 2024)
Total
Net Assets
$111,846,256
Total
Number of Portfolio Holdings *
104
Total
Management Fee Paid
$1,485,884
Portfolio
Turnover Rate
29.65%</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Primary Shares</t>
        </is>
      </c>
      <c r="B36" s="4" t="inlineStr">
        <is>
          <t xml:space="preserve"> </t>
        </is>
      </c>
    </row>
    <row r="37">
      <c r="A37" s="3" t="inlineStr">
        <is>
          <t>Shareholder Report [Line Items]</t>
        </is>
      </c>
      <c r="B37" s="4" t="inlineStr">
        <is>
          <t xml:space="preserve"> </t>
        </is>
      </c>
    </row>
    <row r="38">
      <c r="A38" s="4" t="inlineStr">
        <is>
          <t>Fund Name</t>
        </is>
      </c>
      <c r="B38" s="4" t="inlineStr">
        <is>
          <t>TIF
        International Equity Series</t>
        </is>
      </c>
    </row>
    <row r="39">
      <c r="A39" s="4" t="inlineStr">
        <is>
          <t>Class Name</t>
        </is>
      </c>
      <c r="B39" s="4" t="inlineStr">
        <is>
          <t>Primary
        Shares</t>
        </is>
      </c>
    </row>
    <row r="40">
      <c r="A40" s="4" t="inlineStr">
        <is>
          <t>Trading Symbol</t>
        </is>
      </c>
      <c r="B40" s="4" t="inlineStr">
        <is>
          <t>TFEQX</t>
        </is>
      </c>
    </row>
    <row r="41">
      <c r="A41" s="4" t="inlineStr">
        <is>
          <t>Annual or Semi-Annual Statement [Text Block]</t>
        </is>
      </c>
      <c r="B41" s="4" t="inlineStr">
        <is>
          <t>This
annual
shareholder report
contains important information about TIF
International Equity Series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321-8563 .</t>
        </is>
      </c>
    </row>
    <row r="44">
      <c r="A44" s="4" t="inlineStr">
        <is>
          <t>Additional Information Phone Number</t>
        </is>
      </c>
      <c r="B44" s="4" t="inlineStr">
        <is>
          <t>(800)
321-85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Primary
Shares
$96
0.92%</t>
        </is>
      </c>
      <c r="C46" s="4" t="inlineStr">
        <is>
          <t>[3]</t>
        </is>
      </c>
    </row>
    <row r="47">
      <c r="A47" s="4" t="inlineStr">
        <is>
          <t>Expenses Paid, Amount</t>
        </is>
      </c>
      <c r="B47" s="5" t="n">
        <v>96</v>
      </c>
    </row>
    <row r="48">
      <c r="A48" s="4" t="inlineStr">
        <is>
          <t>Expense Ratio, Percent</t>
        </is>
      </c>
      <c r="B48" s="6" t="n">
        <v>0.0092</v>
      </c>
    </row>
    <row r="49">
      <c r="A49" s="4" t="inlineStr">
        <is>
          <t>Factors Affecting Performance [Text Block]</t>
        </is>
      </c>
      <c r="B49" s="4" t="inlineStr">
        <is>
          <t>HOW
DID THE FUND PERFORM LAST YEAR AND WHAT AFFECTED ITS PERFORMANCE? For the twelve months ended December
31, 2024, Primary Shares of
TIF International Equity Series (Fund) returned 8.40%.
The Fund compares its performance
to the MSCI All Country World ex-U.S. Index-NR and the MSCI EAFE Index-NR, which returned 5.53% and 3.82%,
respectively, for the same period.   PERFORMANCE
HIGHLIGHTS
Top
contributors to performance:
↑
Stock
selection in the materials, financials and industrials sectors contributed to relative performance for the year. In materials, we continued
to favor construction materials firms offering strong economic and secular tailwinds as well as packaging companies and
industrial metals firms that, in our analysis, have sound balance sheets, good cost positions and upside exposure to structural demand
drivers such as electrification and the green energy transition.
↑
Geographically,
stock selection in Japan and the Eurozone contributed to relative returns. We continued to favor Japanese companies
that, in our view, benefit from domestic tailwinds such as corporate reforms to boost returns on shareholder equity. The
majority of our European holdings are globally focused, with a reach far outside their domestic market.
↑
Sumitomo
Mitsui Financial Group (Japan), Hitachi (Japan), Deutsche Telekom (Germany), CRH (Ireland) and Standard Chartered (United
Kingdom).
Top
detractors from performance:
↓
Stock
selection in the consumer discretionary and health care sectors and an overweight and stock selection in the energy sector
detracted from relative performance for the year. In health care, we remained focused on fundamentals, including free cash
flow generation, cost discipline, earnings growth trajectories, competitive advantages and structural growth drivers.  
↓
Geographically,
lack of exposure to China and stock selection in the U.K. detracted. We maintained a zero weighting in China and do
not believe recent stimulus measures are enough to address longer-term structural issues. Long-term fundamental analysis of individual
companies has led us to favor indirect Chinese exposure and other Asian-market equities.  
↓
Adecco
Group (Switzerland), Kering (France), Samsung Electronics (South Korea), ICON (Ireland) and BP (United Kingdom).</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5
Year
10
Year
Primary
Shares
8.40
6.12
4.47
MSCI
All Country World ex-U.S. Index-NR
5.53
4.10
4.80
MSCI
EAFE Index-NR
3.82
4.73
5.2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321-8563 or visit ftinstitutional.com. Important data provider notices
and terms available at www.franklintempletondatasources.com .</t>
        </is>
      </c>
    </row>
    <row r="55">
      <c r="A55" s="4" t="inlineStr">
        <is>
          <t>Net Assets</t>
        </is>
      </c>
      <c r="B55" s="5" t="n">
        <v>101339074</v>
      </c>
    </row>
    <row r="56">
      <c r="A56" s="4" t="inlineStr">
        <is>
          <t>Holdings Count | $ / shares</t>
        </is>
      </c>
      <c r="B56" s="7" t="n">
        <v>53</v>
      </c>
      <c r="C56" s="4" t="inlineStr">
        <is>
          <t>[4]</t>
        </is>
      </c>
    </row>
    <row r="57">
      <c r="A57" s="4" t="inlineStr">
        <is>
          <t>Advisory Fees Paid, Amount</t>
        </is>
      </c>
      <c r="B57" s="5" t="n">
        <v>771803</v>
      </c>
    </row>
    <row r="58">
      <c r="A58" s="4" t="inlineStr">
        <is>
          <t>Investment Company Portfolio Turnover</t>
        </is>
      </c>
      <c r="B58" s="6" t="n">
        <v>0.309</v>
      </c>
    </row>
    <row r="59">
      <c r="A59" s="4" t="inlineStr">
        <is>
          <t>Additional Fund Statistics [Text Block]</t>
        </is>
      </c>
      <c r="B59" s="4" t="inlineStr">
        <is>
          <t>KEY
FUND STATISTICS (as
of December 31, 2024)
Total
Net Assets
$101,339,074
Total
Number of Portfolio Holdings *
53
Total
Management Fee Paid
$771,803
Portfolio
Turnover Rate
30.90%</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Service Shares</t>
        </is>
      </c>
      <c r="B62" s="4" t="inlineStr">
        <is>
          <t xml:space="preserve"> </t>
        </is>
      </c>
    </row>
    <row r="63">
      <c r="A63" s="3" t="inlineStr">
        <is>
          <t>Shareholder Report [Line Items]</t>
        </is>
      </c>
      <c r="B63" s="4" t="inlineStr">
        <is>
          <t xml:space="preserve"> </t>
        </is>
      </c>
    </row>
    <row r="64">
      <c r="A64" s="4" t="inlineStr">
        <is>
          <t>Fund Name</t>
        </is>
      </c>
      <c r="B64" s="4" t="inlineStr">
        <is>
          <t>TIF
        International Equity Series</t>
        </is>
      </c>
    </row>
    <row r="65">
      <c r="A65" s="4" t="inlineStr">
        <is>
          <t>Class Name</t>
        </is>
      </c>
      <c r="B65" s="4" t="inlineStr">
        <is>
          <t>Service
        Shares</t>
        </is>
      </c>
    </row>
    <row r="66">
      <c r="A66" s="4" t="inlineStr">
        <is>
          <t>Trading Symbol</t>
        </is>
      </c>
      <c r="B66" s="4" t="inlineStr">
        <is>
          <t>TFESX</t>
        </is>
      </c>
    </row>
    <row r="67">
      <c r="A67" s="4" t="inlineStr">
        <is>
          <t>Annual or Semi-Annual Statement [Text Block]</t>
        </is>
      </c>
      <c r="B67" s="4" t="inlineStr">
        <is>
          <t>This
annual
shareholder report
contains important information about TIF
International Equity Series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321-8563 .</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800)
321-8563</t>
        </is>
      </c>
    </row>
    <row r="72">
      <c r="A72" s="4" t="inlineStr">
        <is>
          <t>Additional Information Website</t>
        </is>
      </c>
      <c r="B72" s="4" t="inlineStr">
        <is>
          <t>https://www.franklintempleton.com/regulatory-fund-documents</t>
        </is>
      </c>
    </row>
    <row r="73">
      <c r="A73" s="4" t="inlineStr">
        <is>
          <t>Expenses [Text Block]</t>
        </is>
      </c>
      <c r="B73" s="4" t="inlineStr">
        <is>
          <t>WHAT
WERE THE FUND COSTS FOR THE LAST YEAR? (based
on a hypothetical $10,000 investment)
Class
Name
Costs
of a $10,000 investment
Costs
paid as a percentage of a $10,000
investment *
Service
Shares
$120
1.15%</t>
        </is>
      </c>
      <c r="C73" s="4" t="inlineStr">
        <is>
          <t>[5]</t>
        </is>
      </c>
    </row>
    <row r="74">
      <c r="A74" s="4" t="inlineStr">
        <is>
          <t>Expenses Paid, Amount</t>
        </is>
      </c>
      <c r="B74" s="5" t="n">
        <v>120</v>
      </c>
    </row>
    <row r="75">
      <c r="A75" s="4" t="inlineStr">
        <is>
          <t>Expense Ratio, Percent</t>
        </is>
      </c>
      <c r="B75" s="6" t="n">
        <v>0.0115</v>
      </c>
    </row>
    <row r="76">
      <c r="A76" s="4" t="inlineStr">
        <is>
          <t>Factors Affecting Performance [Text Block]</t>
        </is>
      </c>
      <c r="B76" s="4" t="inlineStr">
        <is>
          <t>HOW
DID THE FUND PERFORM LAST YEAR AND WHAT AFFECTED ITS PERFORMANCE? For the twelve months ended December
31, 2024, Service Shares of
TIF International Equity Series (Fund) returned 8.21%.
The Fund compares its performance
to the MSCI All Country World ex-U.S. Index-NR and the MSCI EAFE Index-NR, which returned 5.53% and 3.82%,
respectively, for the same period.   PERFORMANCE
HIGHLIGHTS
Top
contributors to performance:
↑
Stock
selection in the materials, financials and industrials sectors contributed to relative performance for the year. In materials, we continued
to favor construction materials firms offering strong economic and secular tailwinds as well as packaging companies and
industrial metals firms that, in our analysis, have sound balance sheets, good cost positions and upside exposure to structural demand
drivers such as electrification and the green energy transition.
↑
Geographically,
stock selection in Japan and the Eurozone contributed to relative returns. We continued to favor Japanese companies
that, in our view, benefit from domestic tailwinds such as corporate reforms to boost returns on shareholder equity. The
majority of our European holdings are globally focused, with a reach far outside their domestic market.
↑
Sumitomo
Mitsui Financial Group (Japan), Hitachi (Japan), Deutsche Telekom (Germany), CRH (Ireland) and Standard Chartered (United
Kingdom).
Top
detractors from performance:
↓
Stock
selection in the consumer discretionary and health care sectors and an overweight and stock selection in the energy sector
detracted from relative performance for the year. In health care, we remained focused on fundamentals, including free cash
flow generation, cost discipline, earnings growth trajectories, competitive advantages and structural growth drivers.  
↓
Geographically,
lack of exposure to China and stock selection in the U.K. detracted. We maintained a zero weighting in China and do
not believe recent stimulus measures are enough to address longer-term structural issues. Long-term fundamental analysis of individual
companies has led us to favor indirect Chinese exposure and other Asian-market equities.  
↓
Adecco
Group (Switzerland), Kering (France), Samsung Electronics (South Korea), ICON (Ireland) and BP (United Kingdom).</t>
        </is>
      </c>
    </row>
    <row r="77">
      <c r="A77" s="4" t="inlineStr">
        <is>
          <t>Performance Past Does Not Indicate Future [Text]</t>
        </is>
      </c>
      <c r="B77" s="4" t="inlineStr">
        <is>
          <t xml:space="preserve">The
Fund’s past performance is not necessarily an indication of how the Fund will perform in the future. </t>
        </is>
      </c>
    </row>
    <row r="78">
      <c r="A78" s="4" t="inlineStr">
        <is>
          <t>Line Graph [Table Text Block]</t>
        </is>
      </c>
    </row>
    <row r="79">
      <c r="A79" s="4" t="inlineStr">
        <is>
          <t>Average Annual Return [Table Text Block]</t>
        </is>
      </c>
      <c r="B79" s="4" t="inlineStr">
        <is>
          <t>AVERAGE
ANNUAL TOTAL RETURNS (%) Period
Ended December 31, 2024
1
Year
5
Year
10
Year
Service
Shares
8.21
6.00
4.33
MSCI
All Country World ex-U.S. Index-NR
5.53
4.10
4.80
MSCI
EAFE Index-NR
3.82
4.73
5.20</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Material Change Date</t>
        </is>
      </c>
      <c r="B81" s="4" t="inlineStr">
        <is>
          <t>Jan.  01,  2024</t>
        </is>
      </c>
    </row>
    <row r="82">
      <c r="A82" s="4" t="inlineStr">
        <is>
          <t>Updated Performance Information Location [Text Block]</t>
        </is>
      </c>
      <c r="B82" s="4" t="inlineStr">
        <is>
          <t>For current month-end performance,
please call Franklin Templeton at (800)
321-8563 or visit ftinstitutional.com. Important data provider notices
and terms available at www.franklintempletondatasources.com .</t>
        </is>
      </c>
    </row>
    <row r="83">
      <c r="A83" s="4" t="inlineStr">
        <is>
          <t>Net Assets</t>
        </is>
      </c>
      <c r="B83" s="5" t="n">
        <v>101339074</v>
      </c>
    </row>
    <row r="84">
      <c r="A84" s="4" t="inlineStr">
        <is>
          <t>Holdings Count | $ / shares</t>
        </is>
      </c>
      <c r="B84" s="7" t="n">
        <v>53</v>
      </c>
      <c r="C84" s="4" t="inlineStr">
        <is>
          <t>[6]</t>
        </is>
      </c>
    </row>
    <row r="85">
      <c r="A85" s="4" t="inlineStr">
        <is>
          <t>Advisory Fees Paid, Amount</t>
        </is>
      </c>
      <c r="B85" s="5" t="n">
        <v>771803</v>
      </c>
    </row>
    <row r="86">
      <c r="A86" s="4" t="inlineStr">
        <is>
          <t>Investment Company Portfolio Turnover</t>
        </is>
      </c>
      <c r="B86" s="6" t="n">
        <v>0.309</v>
      </c>
    </row>
    <row r="87">
      <c r="A87" s="4" t="inlineStr">
        <is>
          <t>Additional Fund Statistics [Text Block]</t>
        </is>
      </c>
      <c r="B87" s="4" t="inlineStr">
        <is>
          <t>KEY
FUND STATISTICS (as
of December 31, 2024)
Total
Net Assets
$101,339,074
Total
Number of Portfolio Holdings *
53
Total
Management Fee Paid
$771,803
Portfolio
Turnover Rate
30.90%</t>
        </is>
      </c>
      <c r="C87" s="4" t="inlineStr">
        <is>
          <t>[6]</t>
        </is>
      </c>
    </row>
    <row r="88">
      <c r="A88" s="4" t="inlineStr">
        <is>
          <t>Holdings [Text Block]</t>
        </is>
      </c>
    </row>
    <row r="89">
      <c r="A89" s="4" t="inlineStr">
        <is>
          <t>Material Fund Change [Text Block]</t>
        </is>
      </c>
      <c r="B89" s="4" t="inlineStr">
        <is>
          <t>HOW
HAS THE FUND CHANGED? The net expense ratio increased
during the period primarily due to an increase in transfer agency fees.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00)
321-8563 or
  prospectus franklintempleton.com .</t>
        </is>
      </c>
    </row>
    <row r="90">
      <c r="A90" s="4" t="inlineStr">
        <is>
          <t>Updated Prospectus Phone Number</t>
        </is>
      </c>
      <c r="B90" s="4" t="inlineStr">
        <is>
          <t>(800)
321-8563</t>
        </is>
      </c>
    </row>
    <row r="91">
      <c r="A91" s="4" t="inlineStr">
        <is>
          <t>Updated Prospectus Email Address</t>
        </is>
      </c>
      <c r="B91" s="4" t="inlineStr">
        <is>
          <t>prospectus@franklintempleton.com</t>
        </is>
      </c>
    </row>
    <row r="92">
      <c r="A92" s="4" t="inlineStr">
        <is>
          <t>Updated Prospectus Web Address</t>
        </is>
      </c>
      <c r="B92" s="4" t="inlineStr">
        <is>
          <t>https://www.franklintempleton.com/regulatory-fund-documents</t>
        </is>
      </c>
    </row>
    <row r="93"/>
    <row r="94">
      <c r="A94"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93:C93"/>
    <mergeCell ref="A94:C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Advis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Advis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19707</v>
      </c>
      <c r="C6" s="5" t="n">
        <v>1456012</v>
      </c>
      <c r="D6" s="5" t="n">
        <v>1256318</v>
      </c>
      <c r="E6" s="5" t="n">
        <v>1637568</v>
      </c>
      <c r="F6" s="5" t="n">
        <v>1479026</v>
      </c>
      <c r="G6" s="5" t="n">
        <v>1357475</v>
      </c>
      <c r="H6" s="5" t="n">
        <v>1104874</v>
      </c>
      <c r="I6" s="5" t="n">
        <v>1355334</v>
      </c>
      <c r="J6" s="5" t="n">
        <v>1010088</v>
      </c>
      <c r="K6" s="5" t="n">
        <v>1018783</v>
      </c>
      <c r="L6" s="5" t="n">
        <v>1000000</v>
      </c>
    </row>
    <row r="7">
      <c r="A7" s="4" t="inlineStr">
        <is>
          <t>Prim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Primar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49033</v>
      </c>
      <c r="C10" s="7" t="n">
        <v>1428948</v>
      </c>
      <c r="D10" s="7" t="n">
        <v>1163304</v>
      </c>
      <c r="E10" s="7" t="n">
        <v>1281628</v>
      </c>
      <c r="F10" s="7" t="n">
        <v>1211977</v>
      </c>
      <c r="G10" s="7" t="n">
        <v>1150950</v>
      </c>
      <c r="H10" s="7" t="n">
        <v>1031620</v>
      </c>
      <c r="I10" s="7" t="n">
        <v>1211840</v>
      </c>
      <c r="J10" s="7" t="n">
        <v>985912</v>
      </c>
      <c r="K10" s="7" t="n">
        <v>973268</v>
      </c>
      <c r="L10" s="7" t="n">
        <v>1000000</v>
      </c>
    </row>
    <row r="11">
      <c r="A11" s="4" t="inlineStr">
        <is>
          <t>Servi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Service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28038</v>
      </c>
      <c r="C14" s="7" t="n">
        <v>1412091</v>
      </c>
      <c r="D14" s="7" t="n">
        <v>1149923</v>
      </c>
      <c r="E14" s="7" t="n">
        <v>1268909</v>
      </c>
      <c r="F14" s="7" t="n">
        <v>1200629</v>
      </c>
      <c r="G14" s="7" t="n">
        <v>1141742</v>
      </c>
      <c r="H14" s="7" t="n">
        <v>1025478</v>
      </c>
      <c r="I14" s="7" t="n">
        <v>1206646</v>
      </c>
      <c r="J14" s="7" t="n">
        <v>983180</v>
      </c>
      <c r="K14" s="7" t="n">
        <v>971958</v>
      </c>
      <c r="L14" s="7" t="n">
        <v>1000000</v>
      </c>
    </row>
    <row r="15">
      <c r="A15" s="4" t="inlineStr">
        <is>
          <t>MSCI All Country World ex-U.S. Index-N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All Country World ex-U.S. Index-N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98515</v>
      </c>
      <c r="C18" s="7" t="n">
        <v>1514691</v>
      </c>
      <c r="D18" s="7" t="n">
        <v>1310106</v>
      </c>
      <c r="E18" s="7" t="n">
        <v>1559708</v>
      </c>
      <c r="F18" s="7" t="n">
        <v>1446531</v>
      </c>
      <c r="G18" s="7" t="n">
        <v>1307280</v>
      </c>
      <c r="H18" s="7" t="n">
        <v>1075818</v>
      </c>
      <c r="I18" s="7" t="n">
        <v>1253837</v>
      </c>
      <c r="J18" s="7" t="n">
        <v>985785</v>
      </c>
      <c r="K18" s="7" t="n">
        <v>943379</v>
      </c>
      <c r="L18" s="7" t="n">
        <v>1000000</v>
      </c>
    </row>
    <row r="19">
      <c r="A19" s="4" t="inlineStr">
        <is>
          <t>MSCI All Country World ex-U.S. Index-N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All Country World ex-U.S. Index-N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98515</v>
      </c>
      <c r="C22" s="7" t="n">
        <v>1514691</v>
      </c>
      <c r="D22" s="7" t="n">
        <v>1310106</v>
      </c>
      <c r="E22" s="7" t="n">
        <v>1559708</v>
      </c>
      <c r="F22" s="7" t="n">
        <v>1446531</v>
      </c>
      <c r="G22" s="7" t="n">
        <v>1307280</v>
      </c>
      <c r="H22" s="7" t="n">
        <v>1075818</v>
      </c>
      <c r="I22" s="7" t="n">
        <v>1253837</v>
      </c>
      <c r="J22" s="7" t="n">
        <v>985785</v>
      </c>
      <c r="K22" s="7" t="n">
        <v>943379</v>
      </c>
      <c r="L22" s="7" t="n">
        <v>1000000</v>
      </c>
    </row>
    <row r="23">
      <c r="A23" s="4" t="inlineStr">
        <is>
          <t>MSCI All Country World ex-U.S. Index-N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ll Country World ex-U.S. Index-N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98515</v>
      </c>
      <c r="C26" s="7" t="n">
        <v>1514691</v>
      </c>
      <c r="D26" s="7" t="n">
        <v>1310106</v>
      </c>
      <c r="E26" s="7" t="n">
        <v>1559708</v>
      </c>
      <c r="F26" s="7" t="n">
        <v>1446531</v>
      </c>
      <c r="G26" s="7" t="n">
        <v>1307280</v>
      </c>
      <c r="H26" s="7" t="n">
        <v>1075818</v>
      </c>
      <c r="I26" s="7" t="n">
        <v>1253837</v>
      </c>
      <c r="J26" s="7" t="n">
        <v>985785</v>
      </c>
      <c r="K26" s="7" t="n">
        <v>943379</v>
      </c>
      <c r="L26" s="7" t="n">
        <v>1000000</v>
      </c>
    </row>
    <row r="27">
      <c r="A27" s="4" t="inlineStr">
        <is>
          <t>MSCI AC World ex-U.S. Small Cap Index-N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C World ex-U.S. Small Cap Index-N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734591</v>
      </c>
      <c r="C30" s="7" t="n">
        <v>1678242</v>
      </c>
      <c r="D30" s="7" t="n">
        <v>1451033</v>
      </c>
      <c r="E30" s="7" t="n">
        <v>1813177</v>
      </c>
      <c r="F30" s="7" t="n">
        <v>1605632</v>
      </c>
      <c r="G30" s="7" t="n">
        <v>1405463</v>
      </c>
      <c r="H30" s="7" t="n">
        <v>1148062</v>
      </c>
      <c r="I30" s="7" t="n">
        <v>1403511</v>
      </c>
      <c r="J30" s="7" t="n">
        <v>1066129</v>
      </c>
      <c r="K30" s="7" t="n">
        <v>1026027</v>
      </c>
      <c r="L30" s="7" t="n">
        <v>1000000</v>
      </c>
    </row>
    <row r="31">
      <c r="A31" s="4" t="inlineStr">
        <is>
          <t>MSCI EAFE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EAFE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659839</v>
      </c>
      <c r="C34" s="7" t="n">
        <v>1598717</v>
      </c>
      <c r="D34" s="7" t="n">
        <v>1352119</v>
      </c>
      <c r="E34" s="7" t="n">
        <v>1580533</v>
      </c>
      <c r="F34" s="7" t="n">
        <v>1420532</v>
      </c>
      <c r="G34" s="7" t="n">
        <v>1317556</v>
      </c>
      <c r="H34" s="7" t="n">
        <v>1079835</v>
      </c>
      <c r="I34" s="7" t="n">
        <v>1252568</v>
      </c>
      <c r="J34" s="7" t="n">
        <v>1001779</v>
      </c>
      <c r="K34" s="7" t="n">
        <v>991858</v>
      </c>
      <c r="L34" s="7" t="n">
        <v>1000000</v>
      </c>
    </row>
    <row r="35">
      <c r="A35" s="4" t="inlineStr">
        <is>
          <t>MSCI EAFE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EAFE Index-N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659839</v>
      </c>
      <c r="C38" s="5" t="n">
        <v>1598717</v>
      </c>
      <c r="D38" s="5" t="n">
        <v>1352119</v>
      </c>
      <c r="E38" s="5" t="n">
        <v>1580533</v>
      </c>
      <c r="F38" s="5" t="n">
        <v>1420532</v>
      </c>
      <c r="G38" s="5" t="n">
        <v>1317556</v>
      </c>
      <c r="H38" s="5" t="n">
        <v>1079835</v>
      </c>
      <c r="I38" s="5" t="n">
        <v>1252568</v>
      </c>
      <c r="J38" s="5" t="n">
        <v>1001779</v>
      </c>
      <c r="K38" s="5" t="n">
        <v>991858</v>
      </c>
      <c r="L3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4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Advisor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Advisor
        Class</t>
        </is>
      </c>
      <c r="C5" s="4" t="inlineStr">
        <is>
          <t xml:space="preserve"> </t>
        </is>
      </c>
      <c r="D5" s="4" t="inlineStr">
        <is>
          <t xml:space="preserve"> </t>
        </is>
      </c>
    </row>
    <row r="6">
      <c r="A6" s="4" t="inlineStr">
        <is>
          <t>Average Annual Return, Percent</t>
        </is>
      </c>
      <c r="B6" s="4" t="inlineStr">
        <is>
          <t>(2.49%)</t>
        </is>
      </c>
      <c r="C6" s="6" t="n">
        <v>0.008999999999999999</v>
      </c>
      <c r="D6" s="6" t="n">
        <v>0.0357</v>
      </c>
    </row>
    <row r="7">
      <c r="A7" s="4" t="inlineStr">
        <is>
          <t>Primary Share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Primary
        Shares</t>
        </is>
      </c>
      <c r="C9" s="4" t="inlineStr">
        <is>
          <t xml:space="preserve"> </t>
        </is>
      </c>
      <c r="D9" s="4" t="inlineStr">
        <is>
          <t xml:space="preserve"> </t>
        </is>
      </c>
    </row>
    <row r="10">
      <c r="A10" s="4" t="inlineStr">
        <is>
          <t>Average Annual Return, Percent</t>
        </is>
      </c>
      <c r="B10" s="6" t="n">
        <v>0.08400000000000001</v>
      </c>
      <c r="C10" s="6" t="n">
        <v>0.0612</v>
      </c>
      <c r="D10" s="6" t="n">
        <v>0.0447</v>
      </c>
    </row>
    <row r="11">
      <c r="A11" s="4" t="inlineStr">
        <is>
          <t>Service Share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ervice
        Shares</t>
        </is>
      </c>
      <c r="C13" s="4" t="inlineStr">
        <is>
          <t xml:space="preserve"> </t>
        </is>
      </c>
      <c r="D13" s="4" t="inlineStr">
        <is>
          <t xml:space="preserve"> </t>
        </is>
      </c>
    </row>
    <row r="14">
      <c r="A14" s="4" t="inlineStr">
        <is>
          <t>Average Annual Return, Percent</t>
        </is>
      </c>
      <c r="B14" s="6" t="n">
        <v>0.08210000000000001</v>
      </c>
      <c r="C14" s="8" t="n">
        <v>0.06</v>
      </c>
      <c r="D14" s="6" t="n">
        <v>0.0433</v>
      </c>
    </row>
    <row r="15">
      <c r="A15" s="4" t="inlineStr">
        <is>
          <t>MSCI All Country World ex-U.S. Index-NR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MSCI
        All Country World ex-U.S. Index-NR</t>
        </is>
      </c>
      <c r="C17" s="4" t="inlineStr">
        <is>
          <t xml:space="preserve"> </t>
        </is>
      </c>
      <c r="D17" s="4" t="inlineStr">
        <is>
          <t xml:space="preserve"> </t>
        </is>
      </c>
    </row>
    <row r="18">
      <c r="A18" s="4" t="inlineStr">
        <is>
          <t>Average Annual Return, Percent</t>
        </is>
      </c>
      <c r="B18" s="6" t="n">
        <v>0.0553</v>
      </c>
      <c r="C18" s="6" t="n">
        <v>0.041</v>
      </c>
      <c r="D18" s="6" t="n">
        <v>0.048</v>
      </c>
    </row>
    <row r="19">
      <c r="A19" s="4" t="inlineStr">
        <is>
          <t>MSCI All Country World ex-U.S. Index-NR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MSCI
        All Country World ex-U.S. Index-NR</t>
        </is>
      </c>
      <c r="C21" s="4" t="inlineStr">
        <is>
          <t xml:space="preserve"> </t>
        </is>
      </c>
      <c r="D21" s="4" t="inlineStr">
        <is>
          <t xml:space="preserve"> </t>
        </is>
      </c>
    </row>
    <row r="22">
      <c r="A22" s="4" t="inlineStr">
        <is>
          <t>Average Annual Return, Percent</t>
        </is>
      </c>
      <c r="B22" s="6" t="n">
        <v>0.0553</v>
      </c>
      <c r="C22" s="6" t="n">
        <v>0.041</v>
      </c>
      <c r="D22" s="6" t="n">
        <v>0.048</v>
      </c>
    </row>
    <row r="23">
      <c r="A23" s="4" t="inlineStr">
        <is>
          <t>MSCI All Country World ex-U.S. Index-NR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MSCI
        All Country World ex-U.S. Index-NR</t>
        </is>
      </c>
      <c r="C25" s="4" t="inlineStr">
        <is>
          <t xml:space="preserve"> </t>
        </is>
      </c>
      <c r="D25" s="4" t="inlineStr">
        <is>
          <t xml:space="preserve"> </t>
        </is>
      </c>
    </row>
    <row r="26">
      <c r="A26" s="4" t="inlineStr">
        <is>
          <t>Average Annual Return, Percent</t>
        </is>
      </c>
      <c r="B26" s="6" t="n">
        <v>0.0553</v>
      </c>
      <c r="C26" s="6" t="n">
        <v>0.041</v>
      </c>
      <c r="D26" s="6" t="n">
        <v>0.048</v>
      </c>
    </row>
    <row r="27">
      <c r="A27" s="4" t="inlineStr">
        <is>
          <t>MSCI AC World ex-U.S. Small Cap Index-NR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MSCI
        AC World ex-U.S. Small Cap Index-NR</t>
        </is>
      </c>
      <c r="C29" s="4" t="inlineStr">
        <is>
          <t xml:space="preserve"> </t>
        </is>
      </c>
      <c r="D29" s="4" t="inlineStr">
        <is>
          <t xml:space="preserve"> </t>
        </is>
      </c>
    </row>
    <row r="30">
      <c r="A30" s="4" t="inlineStr">
        <is>
          <t>Average Annual Return, Percent</t>
        </is>
      </c>
      <c r="B30" s="6" t="n">
        <v>0.0336</v>
      </c>
      <c r="C30" s="6" t="n">
        <v>0.043</v>
      </c>
      <c r="D30" s="6" t="n">
        <v>0.0566</v>
      </c>
    </row>
    <row r="31">
      <c r="A31" s="4" t="inlineStr">
        <is>
          <t>MSCI EAFE Index-NR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MSCI
        EAFE Index-NR</t>
        </is>
      </c>
      <c r="C33" s="4" t="inlineStr">
        <is>
          <t xml:space="preserve"> </t>
        </is>
      </c>
      <c r="D33" s="4" t="inlineStr">
        <is>
          <t xml:space="preserve"> </t>
        </is>
      </c>
    </row>
    <row r="34">
      <c r="A34" s="4" t="inlineStr">
        <is>
          <t>Average Annual Return, Percent</t>
        </is>
      </c>
      <c r="B34" s="6" t="n">
        <v>0.0382</v>
      </c>
      <c r="C34" s="6" t="n">
        <v>0.0473</v>
      </c>
      <c r="D34" s="6" t="n">
        <v>0.052</v>
      </c>
    </row>
    <row r="35">
      <c r="A35" s="4" t="inlineStr">
        <is>
          <t>MSCI EAFE Index-NR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MSCI
        EAFE Index-NR</t>
        </is>
      </c>
      <c r="C37" s="4" t="inlineStr">
        <is>
          <t xml:space="preserve"> </t>
        </is>
      </c>
      <c r="D37" s="4" t="inlineStr">
        <is>
          <t xml:space="preserve"> </t>
        </is>
      </c>
    </row>
    <row r="38">
      <c r="A38" s="4" t="inlineStr">
        <is>
          <t>Average Annual Return, Percent</t>
        </is>
      </c>
      <c r="B38" s="6" t="n">
        <v>0.0382</v>
      </c>
      <c r="C38" s="6" t="n">
        <v>0.0473</v>
      </c>
      <c r="D38" s="6" t="n">
        <v>0.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Asia</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4</v>
      </c>
    </row>
    <row r="5">
      <c r="A5" s="4" t="inlineStr">
        <is>
          <t>Advisor Class | Europe</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428</v>
      </c>
    </row>
    <row r="8">
      <c r="A8" s="4" t="inlineStr">
        <is>
          <t>Advisor Class | Latin America &amp; Caribbean</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4</v>
      </c>
    </row>
    <row r="11">
      <c r="A11" s="4" t="inlineStr">
        <is>
          <t>Advisor Class | North America</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4</v>
      </c>
    </row>
    <row r="14">
      <c r="A14" s="4" t="inlineStr">
        <is>
          <t>Advisor Class | Australia &amp; New Zealand</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5</v>
      </c>
    </row>
    <row r="17">
      <c r="A17" s="4" t="inlineStr">
        <is>
          <t>Advisor Class | Middle East &amp; Afric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Advisor Class | Short-Term Investme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Primary Shares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1</v>
      </c>
    </row>
    <row r="5">
      <c r="A5" s="4" t="inlineStr">
        <is>
          <t>Primary Shares | North Ame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8</v>
      </c>
    </row>
    <row r="8">
      <c r="A8" s="4" t="inlineStr">
        <is>
          <t>Primary Shares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4</v>
      </c>
    </row>
    <row r="11">
      <c r="A11" s="4" t="inlineStr">
        <is>
          <t>Primary Shares | Latin America &amp; Caribbea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Primary Share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Service Shares | Europe</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61</v>
      </c>
    </row>
    <row r="5">
      <c r="A5" s="4" t="inlineStr">
        <is>
          <t>Service Shares | North America</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68</v>
      </c>
    </row>
    <row r="8">
      <c r="A8" s="4" t="inlineStr">
        <is>
          <t>Service Shares | Asia</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14</v>
      </c>
    </row>
    <row r="11">
      <c r="A11" s="4" t="inlineStr">
        <is>
          <t>Service Shares | Latin America &amp; Caribbean</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5</v>
      </c>
    </row>
    <row r="14">
      <c r="A14" s="4" t="inlineStr">
        <is>
          <t>Service Shares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4:02Z</dcterms:created>
  <dcterms:modified xmlns:dcterms="http://purl.org/dc/terms/" xmlns:xsi="http://www.w3.org/2001/XMLSchema-instance" xsi:type="dcterms:W3CDTF">2025-02-28T22:14:02Z</dcterms:modified>
</cp:coreProperties>
</file>